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MGP 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an. 20,
		2022</t>
        </is>
      </c>
    </row>
    <row r="5">
      <c r="A5" s="4" t="inlineStr">
        <is>
          <t>Registrant Name</t>
        </is>
      </c>
      <c r="B5" s="4" t="inlineStr">
        <is>
          <t>dei_EntityRegistrantName</t>
        </is>
      </c>
      <c r="C5" s="4" t="inlineStr">
        <is>
          <t>LITMAN GREGORY FUNDS TRUST</t>
        </is>
      </c>
    </row>
    <row r="6">
      <c r="A6" s="4" t="inlineStr">
        <is>
          <t>Entity Central Index Key</t>
        </is>
      </c>
      <c r="B6" s="4" t="inlineStr">
        <is>
          <t>dei_EntityCentralIndexKey</t>
        </is>
      </c>
      <c r="C6" s="4" t="inlineStr">
        <is>
          <t>00010204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0,
		2022</t>
        </is>
      </c>
    </row>
    <row r="9">
      <c r="A9" s="4" t="inlineStr">
        <is>
          <t>Document Effective Date</t>
        </is>
      </c>
      <c r="B9" s="4" t="inlineStr">
        <is>
          <t>dei_DocumentEffectiveDate</t>
        </is>
      </c>
      <c r="C9" s="4" t="inlineStr">
        <is>
          <t>Jan. 21,
		2022</t>
        </is>
      </c>
    </row>
    <row r="10">
      <c r="A10" s="4" t="inlineStr">
        <is>
          <t>Prospectus Date</t>
        </is>
      </c>
      <c r="B10" s="4" t="inlineStr">
        <is>
          <t>rr_ProspectusDate</t>
        </is>
      </c>
      <c r="C10" s="4" t="inlineStr">
        <is>
          <t>Jan. 2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MGP RBA Responsible Global Allocation ETF</t>
        </is>
      </c>
    </row>
    <row r="3">
      <c r="A3" s="3" t="inlineStr">
        <is>
          <t>Risk/Return:</t>
        </is>
      </c>
      <c r="B3" s="4" t="inlineStr">
        <is>
          <t>rr_RiskReturnAbstract</t>
        </is>
      </c>
    </row>
    <row r="4">
      <c r="A4" s="4" t="inlineStr">
        <is>
          <t>Risk/Return [Heading]</t>
        </is>
      </c>
      <c r="B4" s="4" t="inlineStr">
        <is>
          <t>rr_RiskReturnHeading</t>
        </is>
      </c>
      <c r="C4" s="4" t="inlineStr">
        <is>
          <t xml:space="preserve"> iMGP RBA Responsible Global Allocation ETF  Summary Section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MGP RBA Responsible Global Allocation ETF (the “Fund”) seeks long-term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t>
        </is>
      </c>
    </row>
    <row r="9">
      <c r="A9" s="4" t="inlineStr">
        <is>
          <t>Operating Expenses Caption [Text]</t>
        </is>
      </c>
      <c r="B9" s="4" t="inlineStr">
        <is>
          <t>rr_OperatingExpensesCaption</t>
        </is>
      </c>
      <c r="C9" s="4" t="inlineStr">
        <is>
          <t xml:space="preserve"> Annual Operating Expenses (expenses that you pay each year as a percentage of the value of your investment) </t>
        </is>
      </c>
    </row>
    <row r="10">
      <c r="A10" s="4" t="inlineStr">
        <is>
          <t>Portfolio Turnover [Heading]</t>
        </is>
      </c>
      <c r="B10" s="4" t="inlineStr">
        <is>
          <t>rr_PortfolioTurnoverHeading</t>
        </is>
      </c>
      <c r="C10" s="4" t="inlineStr">
        <is>
          <t xml:space="preserve"> Portfolio Turnover </t>
        </is>
      </c>
    </row>
    <row r="11">
      <c r="A11" s="4" t="inlineStr">
        <is>
          <t>Portfolio Turnover [Text Block]</t>
        </is>
      </c>
      <c r="B11" s="4" t="inlineStr">
        <is>
          <t>rr_PortfolioTurnoverTextBlock</t>
        </is>
      </c>
      <c r="C11" s="4" t="inlineStr">
        <is>
          <t xml:space="preserve"> The Fund pays transaction costs, such as commissions, when it buys and sells securities (or “turns over” its portfolio). A higher portfolio turnover rate may indicate higher transaction costs and may result in higher taxes when shares of the Fund are held in a taxable account as compared to shares of investment companies that hold investments for a longer period. These costs, which are not reflected in annual fund operating expenses or in the example, affect the Fund’s performance. Because the Fund has not yet commenced operations, no portfolio turnover figures are available as of the date of the Prospectus. </t>
        </is>
      </c>
    </row>
    <row r="12">
      <c r="A12" s="4" t="inlineStr">
        <is>
          <t>Acquired Fund Fees and Expenses, Based on Estimates [Text]</t>
        </is>
      </c>
      <c r="B12" s="4" t="inlineStr">
        <is>
          <t>rr_AcquiredFundFeesAndExpensesBasedOnEstimates</t>
        </is>
      </c>
      <c r="C12" s="4" t="inlineStr">
        <is>
          <t>“Acquired Fund Fees and Expenses” and “Other Expenses” have been estimated for the current fiscal year. Actual expenses may be different.</t>
        </is>
      </c>
    </row>
    <row r="13">
      <c r="A13" s="4" t="inlineStr">
        <is>
          <t>Expenses Restated to Reflect Current [Text]</t>
        </is>
      </c>
      <c r="B13" s="4" t="inlineStr">
        <is>
          <t>rr_ExpensesRestatedToReflectCurrent</t>
        </is>
      </c>
      <c r="C13" s="4" t="inlineStr">
        <is>
          <t>“Other Expenses” have been estimated for the current fiscal year. Actual expenses may be different.</t>
        </is>
      </c>
    </row>
    <row r="14">
      <c r="A14" s="4" t="inlineStr">
        <is>
          <t>Expense Example [Heading]</t>
        </is>
      </c>
      <c r="B14" s="4" t="inlineStr">
        <is>
          <t>rr_ExpenseExampleHeading</t>
        </is>
      </c>
      <c r="C14" s="4" t="inlineStr">
        <is>
          <t xml:space="preserve"> Example </t>
        </is>
      </c>
    </row>
    <row r="15">
      <c r="A15" s="4" t="inlineStr">
        <is>
          <t>Expense Example Narrative [Text Block]</t>
        </is>
      </c>
      <c r="B15" s="4" t="inlineStr">
        <is>
          <t>rr_ExpenseExampleNarrativeTextBlock</t>
        </is>
      </c>
      <c r="C15"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reflects the net operating expenses of the Fund that result from the contractual operating expense limitation for the period through April 30, 2023. The example also assumes that your investment has a 5% return each year and that the Fund’s operating expenses remain the same. Although your actual costs may be higher or lower, based on these assumptions your costs would be: </t>
        </is>
      </c>
    </row>
    <row r="16">
      <c r="A16" s="4" t="inlineStr">
        <is>
          <t>Strategy [Heading]</t>
        </is>
      </c>
      <c r="B16" s="4" t="inlineStr">
        <is>
          <t>rr_StrategyHeading</t>
        </is>
      </c>
      <c r="C16" s="4" t="inlineStr">
        <is>
          <t xml:space="preserve"> Principal Strategies </t>
        </is>
      </c>
    </row>
    <row r="17">
      <c r="A17" s="4" t="inlineStr">
        <is>
          <t>Strategy Narrative [Text Block]</t>
        </is>
      </c>
      <c r="B17" s="4" t="inlineStr">
        <is>
          <t>rr_StrategyNarrativeTextBlock</t>
        </is>
      </c>
      <c r="C17" s="4" t="inlineStr">
        <is>
          <t xml:space="preserve"> The Fund is an actively-managed exchange-traded fund (“ETF”) that seeks to achieve its objective by investing its assets in a portfolio of exchange-traded vehicles that provide exposure to asset classes in various regions, countries and sectors around the globe. Under normal market conditions, the Fund invests at least 80% of its total assets in affiliated and unaffiliated ETFs and other exchange-traded products (“ETPs”) (collectively, “Underlying Vehicles”) that satisfy the ESG characteristics described below and that provide exposure to various investment asset classes, including equity and fixed income securities, real estate, commodities, currencies, cash and cash equivalents. The Underlying Vehicles are identified by the Fund’s investment sub‑advisor, Richard Bernstein Advisors, LLC (“RBA” or the “Sub‑Advisor”), using fundamental research to demonstrate favorable return potential and/or portfolio risk-management characteristics, and as being ETFs that consider Environmental, Social and Governance (“ESG”) factors as part of their investment process. RBA uses research, analytics and data from recognized third-party data providers, such as Bloomberg and FactSet, to screen broadly for ETFs and ETPs that follow ESG‑related investment strategies. RBA conducts a further qualitative review of these ETFs and ETPs to ensure that the investment methodology of each potential Underlying Vehicle qualifies it to be included in the ESG universe in the judgment of RBA, and then applies its own fundamental macroeconomic and financial analysis, described in further detail below, to build the Fund’s portfolio. RBA selects Underlying Vehicles that use ESG data/rating providers, such as MSCI and Sustainalytics, or that have their own rigorous ESG screening process, to identify potential investments. As a result, Underlying Vehicles selected by RBA will typically consider, as applicable or relevant, the following positive-screening ESG factors in determining their underlying investments: environmental assessments (involving issues such as greenhouse gas emissions, resource efficiency and waste management), social assessments (involving issues such as labor standards, occupational health &amp; safety records, data security and product quality &amp; safety) and/or governance assessments (involving issues such as board structure &amp; quality, executive compensation and ownership &amp; shareholder rights). Underlying Vehicles included in the Fund may also use negative-screening criteria to exclude certain issuers from investment, such as excluding companies with material involvement in weapons, tobacco or coal. Dependent on the outlook for U.S. and global corporate profits, liquidity conditions, market sentiment and valuation analysis, RBA makes top‑down assessments of the relative attractiveness of various asset classes, including, among others, stocks versus bonds, Treasuries versus corporate bonds, growth versus value stocks, large‑cap versus small‑cap, cyclicals versus defensives, and emerging markets versus international developed markets versus U.S. stocks. After determining the target asset allocation mix, RBA selects the asset classes and market exposures that historically have had the most compelling characteristics given RBA’s macroeconomic assessment. With respect to its macroeconomic assessment and determination of “compelling characteristics,” RBA considers factors such as profits, investor sentiment, and liquidity; for example, a country or asset class that demonstrates accelerating profits and plentiful liquidity but negative investor sentiment would be one viewed as having compelling characteristics by RBA. Those characteristics are likely to differ depending on RBA’s assessment of the global economic and profit environments. RBA believes its expertise lies in identifying profit cycles, that is, periods of acceleration and deceleration in profits, and weighting the Fund’s investment portfolio towards the particular market segments that have the potential to outperform, while maintaining a rigorous and disciplined long-term asset allocation strategy. The macroeconomic factors and indicators RBA uses (of which its own proprietary research represents over 90%) include the following: global market valuations; global yield curves; asset class, regional, and country correlations; profit cycle analyses and style and sector rotation; expected beta, a measure of the volatility of a security as compared to the overall market; estimate revisions and earnings surprises; investor sentiment; credit spreads; default rates and other factors. Individual Underlying Vehicle selection will be based on quantitative screening and risk-analysis, as well as qualitative review, to achieve desired market exposures. The portfolio is monitored on an ongoing basis and rebalanced as necessary to ensure that desired market exposures and both Underlying Vehicle and portfolio level risk controls are maintained. = In implementing its investment strategies, the Fund may invest across the globe by accentuating various global market segments and asset classes at different times, based on RBA’s assessment of which regions, sectors, styles, or asset classes provide the most potential for positive return. Under normal market conditions, the Fund expects to invest 50‑80% of its net assets in U.S. and foreign equity securities, 20‑50% in U.S. and foreign fixed-income securities and other fixed and floating-rate income instruments, 0‑20% in commodities (primarily through the use of ETFs that invest in commodities or commodities-related investments) and/or currencies, and 0‑30% in cash and cash equivalents. The expected long-term ( i.e. The Fund defines foreign companies as those domiciled or principally traded outside of the U.S., or that are economically tied to foreign countries based on company operations, for example, a company that derives a substantial portion of its total revenues or earnings from business activities in a foreign country. The Fund actively manages its exposure to a wide range of foreign countries (under normal market conditions, “wide range” meaning at least three countries outside the U.S.) relative to their weightings within the Fund’s global benchmark, the MSCI ACWI Index, by increasing or decreasing its allocation to Underlying Vehicles that have exposure to foreign companies in either a single country or across multiple countries. Countries or regions chosen for emphasis and/or de-emphasis will vary over time based on RBA’s assessment of a range of proprietary and non-proprietary quantitative indicators and its macro-economic analysis and judgment. The Fund may invest without limit in both developed and emerging markets, including frontier markets, which are a subset of emerging market countries with newer or even less developed economies and markets. Such investments may include securities denominated in foreign currencies and securities trading in the form of depositary receipts. The Fund defines equity exposures to include Underlying Vehicles that track the performance of stock indices, closed‑end funds, real estate investment trusts (“REITs”), exchange-traded currency trusts, common stock, preferred stock and convertible securities of issuers of any market capitalization. The Fund defines fixed income exposures to include Underlying Vehicles that track the performance of fixed income indices, exchange-traded notes (“ETNs”), securities issued by the U.S. Government and its agencies, sovereign debt and domestic and foreign corporate bonds of any credit quality, including high yield (or “junk”) bonds, municipal obligations, mortgage-backed and asset-backed securities, inflation-linked debt securities and zero coupon bonds. The Fund may also invest in senior loans and variable rate obligations. The Fund defines commodity and currency exposures to include Underlying Vehicles that track the performance of commodity and currency indices. The Fund is considered a “fund of funds” that seeks to achieve its investment objective by primarily investing in Underlying Vehicles, including affiliated ETFs (i.e., ETFs that are managed by an affiliate of the Advisor) and non‑affiliated ETFs, that offer exposure to asset classes in various regions, countries, and sectors around the globe. The Fund may invest up to 20% of its net assets in instruments that are not Underlying Vehicles but which the Sub‑Advisor believes will help the Fund achieve its investment objective, including futures, options, swap contracts, cash and cash equivalents, and money market funds. RBA has discretion to actively manage the Fund’s portfolio in accordance with the Fund’s investment objective. Securities may be sold if they exhibit performance that might counteract the desired exposures or to implement a revised allocation based on a modified view of market conditions. The Fund may also sell a security when RBA believes that the security is overvalued or better investment opportunities are available, to invest in cash and cash equivalents, or to meet redemption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As with all exchange-traded funds, it is possible to lose money on an investment in the Fund. An investment in the Fund is not a deposit of any bank and is not guaranteed, endorsed or insured by any financial institution, government authority or the Federal Deposit Insurance Corporation (FDIC). The following risks could affect the value of your investment. Each risk summarized below is considered a “principal risk” of investing in the Fund, regardless of the order in which it appears. Some or all of these risks may adversely affect the Fund’s net asset value per share (“NAV”), total return and/or ability to meet its objective.
• Underlying Vehicles Risk.
• Responsible Investing Risk
• Equity Investing Risk
• Debt Securities and Fixed-Income Risk.
becomes due. Interest rate risk, as described more fully below, refers to fluctuations in the value of a debt security resulting from changes in the general level of interest rates. Prices of fixed income securities tend to move inversely with changes in interest rates. Typically, a rise in rates will adversely affect fixed income security prices and, accordingly, the returns and share price of an Underlying Vehicle, and therefore of the Fund. In addition, the Fund, through its investments in Underlying Vehicles, may be subject to “call” risk, which is the risk that during a period of falling interest rates the issuer may redeem a security by repaying it early (which may reduce the Underlying Vehicle’s income if the proceeds are reinvested at lower interest rates), and “extension” risk, which occurs during a rising interest rate environment because certain obligations will be paid off by an issuer more slowly than anticipated (causing the value of those securities held by the Underlying Vehicle to fall).
• Foreign Investment Risk
• Country/Regional Risk.
¡ Risks Associated with Europe
Brexit on the UK, the EU and the broader global economy. An exit by any member countries from the EU or the Economic and Monetary Union of the EU, or even the prospect of such an exit, could lead to increased volatility in European markets and negatively affect investments both in issuers in the exiting country and throughout Europe.
¡ Asia-Pacific Risk
• Emerging Markets Risk
• Currency Risk.
• General Market Risk; Recent Market Events Risk. U.S. and international markets have experienced volatility recently due to a number of economic, political and global macro factors, including the impact of the coronavirus (COVID‑19)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Derivatives Risk.
• Commodities Risk.
• Credit Risk
• ETF Risks.
¡ Authorized Participants, Market Makers, and Liquidity Providers Limitation Risk.
¡ Cash Redemption Risk.
¡ Costs of Buying or Selling Shares.
¡ Shares May Trade at Prices Other Than NAV.
¡ Trading
• Interest Rate Risk.
increase when interest rates decline and decrease when interest rates increase. The Underling Vehicles, and therefore the Fund, may lose money if short term or long term interest rates rise sharply or otherwise change in a manner not anticipated by the Sub‑Advisor. The Fund, through the Underlying Vehicles, may be subject to heightened interest rate risk due to rising rates as the current period of historically low interest rates may be ending. Interest rate risk is generally greater for fixed-income securities with longer maturities or durations, but increasing interest rates may have an adverse effect on the value of an Underlying Vehicle’s investment portfolio as a whole, as investors and markets adjust expected returns relative to such increasing rates. The negative impact on fixed income securities from the resulting rate increases for that and other reasons could be swift and significant.
• Management Risk.
• Government Securities and Agency Risk.
• Liquidity Risk.
• Small and Medium Capitalization Company Risk.
• Below Investment-Grade Fixed Income Securities Risk.
similar quality. These securities have greater risk of default than higher rated securities. The market value of these securities is more sensitive to corporate developments and economic conditions and can be volatile. Market conditions can diminish liquidity and make accurate valuations difficult to obtain.
• Operational Risk.
• Regulatory Risk.</t>
        </is>
      </c>
    </row>
    <row r="20">
      <c r="A20" s="4" t="inlineStr">
        <is>
          <t>Risk Lose Money [Text]</t>
        </is>
      </c>
      <c r="B20" s="4" t="inlineStr">
        <is>
          <t>rr_RiskLoseMoney</t>
        </is>
      </c>
      <c r="C20" s="4" t="inlineStr">
        <is>
          <t>As with all exchange-traded funds, it is possible to lose money on an investment in the Fund.</t>
        </is>
      </c>
    </row>
    <row r="21">
      <c r="A21" s="4" t="inlineStr">
        <is>
          <t>Risk Not Insured Depository Institution [Text]</t>
        </is>
      </c>
      <c r="B21" s="4" t="inlineStr">
        <is>
          <t>rr_RiskNotInsuredDepositoryInstitution</t>
        </is>
      </c>
      <c r="C21" s="4" t="inlineStr">
        <is>
          <t>An investment in the Fund is not a deposit of any bank and is not guaranteed, endorsed or insured by any financial institution, government authority or the Federal Deposit Insurance Corporation (FDIC).</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Fund has not commenced investment operations. Once the Fund has a performance record of at least one calendar year, a bar chart and performance table will be included in this Prospectus. Updated performance information is available on the Fund’s website at www.imgpfunds.com.</t>
        </is>
      </c>
    </row>
    <row r="24">
      <c r="A24" s="4" t="inlineStr">
        <is>
          <t>Performance One Year or Less [Text]</t>
        </is>
      </c>
      <c r="B24" s="4" t="inlineStr">
        <is>
          <t>rr_PerformanceOneYearOrLess</t>
        </is>
      </c>
      <c r="C24" s="4" t="inlineStr">
        <is>
          <t xml:space="preserve">The Fund has not commenced investment operations. Once the Fund has a performance record of at least one calendar year, a bar chart and performance table will be included in this Prospectus. </t>
        </is>
      </c>
    </row>
    <row r="25">
      <c r="A25" s="4" t="inlineStr">
        <is>
          <t>Performance Availability Website Address [Text]</t>
        </is>
      </c>
      <c r="B25" s="4" t="inlineStr">
        <is>
          <t>rr_PerformanceAvailabilityWebSiteAddress</t>
        </is>
      </c>
      <c r="C25" s="4" t="inlineStr">
        <is>
          <t>www.imgpfunds.com</t>
        </is>
      </c>
    </row>
    <row r="26">
      <c r="A26" s="4" t="inlineStr">
        <is>
          <t>iMGP RBA Responsible Global Allocation ETF | iMGP RBA Responsible Global Allocation ETF</t>
        </is>
      </c>
    </row>
    <row r="27">
      <c r="A27" s="3" t="inlineStr">
        <is>
          <t>Risk/Return:</t>
        </is>
      </c>
      <c r="B27" s="4" t="inlineStr">
        <is>
          <t>rr_RiskReturnAbstract</t>
        </is>
      </c>
    </row>
    <row r="28">
      <c r="A28" s="4" t="inlineStr">
        <is>
          <t>Management Fees</t>
        </is>
      </c>
      <c r="B28" s="4" t="inlineStr">
        <is>
          <t>rr_ManagementFeesOverAssets</t>
        </is>
      </c>
      <c r="C28" s="4" t="inlineStr">
        <is>
          <t>0.55%</t>
        </is>
      </c>
    </row>
    <row r="29">
      <c r="A29" s="4" t="inlineStr">
        <is>
          <t>Distribution and/or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c r="D30" s="4" t="inlineStr">
        <is>
          <t>[1]</t>
        </is>
      </c>
    </row>
    <row r="31">
      <c r="A31" s="4" t="inlineStr">
        <is>
          <t>Acquired Fund Fees and Expenses</t>
        </is>
      </c>
      <c r="B31" s="4" t="inlineStr">
        <is>
          <t>rr_AcquiredFundFeesAndExpensesOverAssets</t>
        </is>
      </c>
      <c r="C31" s="4" t="inlineStr">
        <is>
          <t>0.20%</t>
        </is>
      </c>
      <c r="D31" s="4" t="inlineStr">
        <is>
          <t>[1]</t>
        </is>
      </c>
    </row>
    <row r="32">
      <c r="A32" s="4" t="inlineStr">
        <is>
          <t>Total Annual Fund Operating Expenses</t>
        </is>
      </c>
      <c r="B32" s="4" t="inlineStr">
        <is>
          <t>rr_ExpensesOverAssets</t>
        </is>
      </c>
      <c r="C32" s="4" t="inlineStr">
        <is>
          <t>0.75%</t>
        </is>
      </c>
    </row>
    <row r="33">
      <c r="A33" s="4" t="inlineStr">
        <is>
          <t>Fee Waiver and/or Expense Reimbursement</t>
        </is>
      </c>
      <c r="B33" s="4" t="inlineStr">
        <is>
          <t>rr_FeeWaiverOrReimbursementOverAssets</t>
        </is>
      </c>
      <c r="C33" s="4" t="inlineStr">
        <is>
          <t>0.06%</t>
        </is>
      </c>
      <c r="D33" s="4" t="inlineStr">
        <is>
          <t>[2]</t>
        </is>
      </c>
    </row>
    <row r="34">
      <c r="A34" s="4" t="inlineStr">
        <is>
          <t>Total Annual Fund Operating Expenses After Fee Waiver and/or Expense Reimbursement</t>
        </is>
      </c>
      <c r="B34" s="4" t="inlineStr">
        <is>
          <t>rr_NetExpensesOverAssets</t>
        </is>
      </c>
      <c r="C34" s="4" t="inlineStr">
        <is>
          <t>0.69%</t>
        </is>
      </c>
      <c r="D34" s="4" t="inlineStr">
        <is>
          <t>[2]</t>
        </is>
      </c>
    </row>
    <row r="35">
      <c r="A35" s="4" t="inlineStr">
        <is>
          <t>One Year</t>
        </is>
      </c>
      <c r="B35" s="4" t="inlineStr">
        <is>
          <t>rr_ExpenseExampleYear01</t>
        </is>
      </c>
      <c r="C35" s="5" t="n">
        <v>70</v>
      </c>
    </row>
    <row r="36">
      <c r="A36" s="4" t="inlineStr">
        <is>
          <t>Three Years</t>
        </is>
      </c>
      <c r="B36" s="4" t="inlineStr">
        <is>
          <t>rr_ExpenseExampleYear03</t>
        </is>
      </c>
      <c r="C36" s="5" t="n">
        <v>232</v>
      </c>
    </row>
    <row r="37"/>
    <row r="38">
      <c r="A38" s="4" t="inlineStr">
        <is>
          <t>[1]</t>
        </is>
      </c>
      <c r="B38" s="4" t="inlineStr">
        <is>
          <t>“Acquired Fund Fees and Expenses” and “Other Expenses” have been estimated for the current fiscal year. Actual expenses may be different.</t>
        </is>
      </c>
    </row>
    <row r="39">
      <c r="A39" s="4" t="inlineStr">
        <is>
          <t>[2]</t>
        </is>
      </c>
      <c r="B39" s="4" t="inlineStr">
        <is>
          <t>Pursuant to a contractual operating expense limitation between iM Global Partner Fund Management, LLC (“iM Global” or the “Advisor”), the advisor to the Fund, and the Fund, iM Global has agreed to limit Total Annual Fund Operating Expenses (excluding interest charges on any borrowings, dividends and other expenses on securities sold short, taxes, brokerage commissions and other transactional expenses, accrued deferred tax liability, extraordinary expenses and any distribution fees and expenses paid by the Fund under a Rule 12b‑ Plan) to 0.69% of the Fund’s average daily net assets for at least one year from the effective date of the Trust’s registration statement with respect to the Fund. This agreement may be renewed for additional periods of one (1) year and may be terminated by the Board of Trustees (the “Board”) of Litman Gregory Funds Trust (the “Trust”) upon sixty (60) days’ written notice to iM Global. iM Global may also decline to renew this agreement by written notice to the Trust at least thirty (30) days before the renewal date. Any fee waiver or expense reimbursement made by iM Global pursuant to this agreement is subject to the repayment by the Fund only within three (3) years of the date such amounts were waived or reimbursed, provided that the repayment does not cause the Fund’s annual expense ratio to exceed the lesser of (i) the expense limitation applicable at the time of that fee waiver and/or expense reimbursement or (ii) the expense limitation in effect at the time of repayment, and the repayment is approved by the Board.</t>
        </is>
      </c>
    </row>
  </sheetData>
  <mergeCells count="4">
    <mergeCell ref="C1:D1"/>
    <mergeCell ref="A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20:41:35Z</dcterms:created>
  <dcterms:modified xmlns:dcterms="http://purl.org/dc/terms/" xmlns:xsi="http://www.w3.org/2001/XMLSchema-instance" xsi:type="dcterms:W3CDTF">2022-01-20T20:41:35Z</dcterms:modified>
</cp:coreProperties>
</file>